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Significant Accounting Polici_2"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Recurring Fair Value Measurem_5" sheetId="27" state="visible" r:id="rId27"/>
    <sheet xmlns:r="http://schemas.openxmlformats.org/officeDocument/2006/relationships" name="Recurring Fair Value Measurem_6" sheetId="28" state="visible" r:id="rId28"/>
    <sheet xmlns:r="http://schemas.openxmlformats.org/officeDocument/2006/relationships" name="Recurring Fair Value Measurem_7" sheetId="29" state="visible" r:id="rId29"/>
    <sheet xmlns:r="http://schemas.openxmlformats.org/officeDocument/2006/relationships" name="Recurring Fair Value Measurem_8"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679</t>
        </is>
      </c>
    </row>
    <row r="11">
      <c r="A11" s="4" t="inlineStr">
        <is>
          <t>Entity Registrant Name</t>
        </is>
      </c>
      <c r="B11" s="4" t="inlineStr">
        <is>
          <t>New Beginnings Acquisition Corp.</t>
        </is>
      </c>
    </row>
    <row r="12">
      <c r="A12" s="4" t="inlineStr">
        <is>
          <t>Entity Central Index Key</t>
        </is>
      </c>
      <c r="B12" s="4" t="inlineStr">
        <is>
          <t>0001823882</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true</t>
        </is>
      </c>
    </row>
    <row r="21">
      <c r="A21" s="4" t="inlineStr">
        <is>
          <t>Entity Common Stock, Shares Outstanding</t>
        </is>
      </c>
      <c r="B21" s="5" t="n">
        <v>14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Cover [Abstract]</t>
        </is>
      </c>
    </row>
    <row r="4">
      <c r="A4" s="4" t="inlineStr">
        <is>
          <t>Private Placement</t>
        </is>
      </c>
      <c r="B4" s="4" t="inlineStr">
        <is>
          <t>NOTE 4 — PRIVATE PLACEMENT Simultaneously with the closing of the IPO, the Sponsor
purchased an aggregate of 500,000 Private Units at a price of $10.00 per Private Unit, for an aggregate purchase price of $5,000,000,
in a private placement. The proceeds from the Private Units was added to the proceeds from the IPO held in the Trust Account. Simultaneously with the closing of the exercise of
the overallotment option, the Company completed the private sale of an aggregate of 45,000 Private Units to the Sponsor, at a purchase
price of $10 per Private Units, generating gross proceeds of $450,000.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allotted 12-month period (or up to 18-month period). The Company’s Sponsor has agreed to waive redemption
rights with respect to the placement shares (i) in connection with the consummation of an initial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amended and restated certificate of incorporation prior thereto,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n initial Business Combination
within the Combination Period or if the Company liquidates prior to the expiration of the Combination Period. However, the Company’s
Sponsor and any other holders of the founder shares and placement shares (the “initial stockholders”) will be entitled to
redemption rights with respect to any Public Shares held by them if the Company fails to consummate an initial Business Combination or
liquidate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In September 2020, the Sponsor purchased 2,156,250
shares of common stock for an aggregate purchase price of $25,000, or approximately $0.012 per share (the “founder shares”).
On October 20, 2020, the 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 In connection
with the underwriters’ full exercise of their over-allotment option in November 2020, the 375,000 shares we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2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On
November 2, 2020, the Company repaid $120,000 to the Sponsor. Due to Related Party The balance of $1,326 represents the operating expenses paid by a related
party on behalf of the Company.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Such units would be identical to the Private Units. At March 31, 2021 and December 31, 2020, no such Working Capital Loans
were outstanding.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Administrative Service Fee The Company has agreed to pay an affiliate of its
Sponsor, commencing on the Effective Date of the registration statement, a total of $10,000 per month for office space, utilities and
secretarial and administrative support. For the three months ended March 31, 2021, the Company incurred $20,000 of administrative services
under this arran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1</t>
        </is>
      </c>
    </row>
    <row r="3">
      <c r="A3" s="3" t="inlineStr">
        <is>
          <t>Fair Value Disclosures [Abstract]</t>
        </is>
      </c>
    </row>
    <row r="4">
      <c r="A4" s="4" t="inlineStr">
        <is>
          <t>Recurring Fair Value Measurements</t>
        </is>
      </c>
      <c r="B4" s="4" t="inlineStr">
        <is>
          <t xml:space="preserve">NOTE 6 — RECURRING FAIR VALUE MEASUREMENTS Investment Held in Trust Account As of March 31, 2021, investment in the Company’s
Trust Account consisted of $658 in U.S. Money Market and $116,175,933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1 are as follows:
Carrying Gross Gross Fair Value
U.S. Money Market $ 658 $ - $ - $ 658
U.S. Treasury Securities 116,175,933 2,655 - 116,178,588
$ 116,176,591 $ 2,655 $ - $ 116,179,246 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The following table sets forth a summary of the changes
in the carrying value of the investment held in Trust Account during the three months ended March 31, 2021:
U.S. Money Market U.S. Treasury Securities
Carrying value as of January 1, 2021 $ 379 $ 116,162,094
Amortization of interest income through the settlement date on February 4, 2021 - 7,906
Settlement on February 4, 2021 116,170,000 (116,170,000 )
Investment in Treasury Securities (116,169,721 ) 116,169,721
Amortization of interest income through March 31, 2021 - 6,212
Carrying value as of March 31, 2021 $ 658 $ 116,175,933 Warrant Liability At March 31, 2021 and December
31, 2020, the Company’s warrants liability were valued at $8,761,750 and $12,372,00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income. Recurring Fair Value Measurements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 658 $ 658 $ - $ -
U.S. Treasury Securities held in Trust Account 116,175,933 116,175,933 - -
$ 116,176,591 $ 116,176,591 $ - $ -
Liabilities:
Warrant Liability $ 8,761,750 $ 7,590,000 $ - $ 1,171,750
$ 8,761,750 $ 7,590,000 $ - $ 1,171,750 The following table sets forth a summary of the changes
in the fair value of the warrant liability during the three months ended March 31, 2021:
Warrant Liability
Fair value as of January 1, 2021 $ 12,372,000
Revaluation of warrant liability included in other income within the statement of income for the three months ended March 31, 2021 (3,610,250 )
Fair value as of March 31, 2021 $ 8,761,750 The subsequent measurement of the Public Warrants
for the three months ended March 31, 2021 is classified as Level 1 due to the use of an observable market quote in an active market. The estimated
fair value of the Private Placement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at the end of the reporting period represent the Company’s
best estimate. However, inherent uncertainties are involved. The key inputs into the Monte Carlo simulation model
for the Private Placement Warrants were as follows at March 31, 2021 and December 31, 2020:
Input March 31, December 31,
Expected term (years) 5.31 5.59
Expected volatility 30.0 % 29.0 %
Risk-free interest rate 0.99 % 0.44 %
Annual dividends $ 0.00 $ 0.00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2,000,000. Additionally, the underwriters will be entitled to a deferred underwriting discount of 3.5% of the gross proceeds
of the IPO held in the Trust Account, or $3,500,000, upon the completion of the Company’s initial Business Combination subject to
the terms of the underwriting agreement. On November 9, 2020, the underwriters partially exercised
the over-allotment option to purchase 1,000,000 Units, and on November 12, 2020, the underwriters fully exercised the over-allotment option
to purchase the remaining 500,000 Over-Allotment Units, and paid a fixed underwriting discount of $300,000. 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8 — STOCKHOLDERS’ EQUITY Preferred Stock Common Stock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with the SEC on March 31, 2021, as amended by the 10-K/A filed with the SEC on May 14, 2021, for the fiscal year ended December 31, 2020.</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 respectively.</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income. Interest income is recognized when earned.</t>
        </is>
      </c>
    </row>
    <row r="9">
      <c r="A9" s="4" t="inlineStr">
        <is>
          <t>Fair Value Measurements</t>
        </is>
      </c>
      <c r="B9"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ccounts payable and due to related party
are estimated to approximate the carrying values as of March 31,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March 31, 2021 and December 31, 2020, the Company has not experienced losses on these accounts
and management believes the Company is not exposed to significant risks on such accounts.</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1 and December 31, 2020, 9,822,956 and 9,521,649 shares of common stock subject
to possible redemption, respectively, are presented at redemption value as temporary equity, outside of the stockholders’ equity
section of the Company’s balance sheets.</t>
        </is>
      </c>
    </row>
    <row r="12">
      <c r="A12" s="4" t="inlineStr">
        <is>
          <t>Net Loss per Common Share</t>
        </is>
      </c>
      <c r="B12" s="4" t="inlineStr">
        <is>
          <t xml:space="preserve">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option granted
in connection with the IPO and (iii) Private Placement since the exercise of the warrants are contingent upon the occurrence of future
events. The warrants are exercisable to purchase 12,045,000 shares of common stock in the aggregate.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Three
Months Ended
March 31,
Common stock subject to possible redemption
Numerator: Net income allocable to common stock subject to possible redemption Amortized Interest income on marketable securities held in trust $ 9,295
Less: interest available to be withdrawn for payment of taxes (9,295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3,043,204
Redeemable Net Earnings -
Non-Redeemable Net Income $ 3,043,204
Denominator: Weighted Average Non-Redeemable Common Stock Basic and diluted weighted average shares outstanding, common stock 5,398,351
Basic and diluted net income per share, common stock $ 0.56 </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March 31, 2021.</t>
        </is>
      </c>
    </row>
    <row r="16">
      <c r="A16" s="4" t="inlineStr">
        <is>
          <t>Risks and Uncertainties</t>
        </is>
      </c>
      <c r="B16"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earning per share</t>
        </is>
      </c>
      <c r="B4" s="4" t="inlineStr">
        <is>
          <t xml:space="preserve">For the Three
Months Ended
March 31,
Common stock subject to possible redemption
Numerator: Net income allocable to common stock subject to possible redemption Amortized Interest income on marketable securities held in trust $ 9,295
Less: interest available to be withdrawn for payment of taxes (9,295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3,043,204
Redeemable Net Earnings -
Non-Redeemable Net Income $ 3,043,204
Denominator: Weighted Average Non-Redeemable Common Stock Basic and diluted weighted average shares outstanding, common stock 5,398,351
Basic and diluted net income per share, common stock $ 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3 Months Ended</t>
        </is>
      </c>
    </row>
    <row r="2">
      <c r="B2" s="2" t="inlineStr">
        <is>
          <t>Mar. 31, 2021</t>
        </is>
      </c>
    </row>
    <row r="3">
      <c r="A3" s="3" t="inlineStr">
        <is>
          <t>Fair Value Disclosures [Abstract]</t>
        </is>
      </c>
    </row>
    <row r="4">
      <c r="A4" s="4" t="inlineStr">
        <is>
          <t>Schedule of fair value of held to maturity securities</t>
        </is>
      </c>
      <c r="B4" s="4" t="inlineStr">
        <is>
          <t xml:space="preserve">The carrying value, excluding gross unrealized holding
loss and fair value of held to maturity securities on March 31, 2021 are as follows:
Carrying Gross Gross Fair Value
U.S. Money Market $ 658 $ - $ - $ 658
U.S. Treasury Securities 116,175,933 2,655 - 116,178,588
$ 116,176,591 $ 2,655 $ - $ 116,179,246 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t>
        </is>
      </c>
    </row>
    <row r="5">
      <c r="A5" s="4" t="inlineStr">
        <is>
          <t>Summary of changes in carrying value of investment held in Trust Account</t>
        </is>
      </c>
      <c r="B5" s="4" t="inlineStr">
        <is>
          <t xml:space="preserve">The following table sets forth a summary of the changes
in the carrying value of the investment held in Trust Account during the three months ended March 31, 2021:
U.S. Money Market U.S. Treasury Securities
Carrying value as of January 1, 2021 $ 379 $ 116,162,094
Amortization of interest income through the settlement date on February 4, 2021 - 7,906
Settlement on February 4, 2021 116,170,000 (116,170,000 )
Investment in Treasury Securities (116,169,721 ) 116,169,721
Amortization of interest income through March 31, 2021 - 6,212
Carrying value as of March 31, 2021 $ 658 $ 116,175,933 </t>
        </is>
      </c>
    </row>
    <row r="6">
      <c r="A6" s="4" t="inlineStr">
        <is>
          <t>Schedule of assets and liabilities measured at fair value on a recurring basis</t>
        </is>
      </c>
      <c r="B6" s="4" t="inlineStr">
        <is>
          <t xml:space="preserve">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Significant Significant
2021 (Level 1) (Level 2) (Level 3)
Assets:
U.S. Money Market held in Trust Account $ 658 $ 658 $ - $ -
U.S. Treasury Securities held in Trust Account 116,175,933 116,175,933 - -
$ 116,176,591 $ 116,176,591 $ - $ -
Liabilities:
Warrant Liability $ 8,761,750 $ 7,590,000 $ - $ 1,171,750
$ 8,761,750 $ 7,590,000 $ - $ 1,171,750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
        </is>
      </c>
    </row>
    <row r="7">
      <c r="A7" s="4" t="inlineStr">
        <is>
          <t>Schedule of the fair value of the warrant liability</t>
        </is>
      </c>
      <c r="B7" s="4" t="inlineStr">
        <is>
          <t xml:space="preserve">The following table sets forth a summary of the changes
in the fair value of the warrant liability during the three months ended March 31, 2021:
Warrant Liability
Fair value as of January 1, 2021 $ 12,372,000
Revaluation of warrant liability included in other income within the statement of income for the three months ended March 31, 2021 (3,610,250 )
Fair value as of March 31, 2021 $ 8,761,750 </t>
        </is>
      </c>
    </row>
    <row r="8">
      <c r="A8" s="4" t="inlineStr">
        <is>
          <t>Schedule of assumption used</t>
        </is>
      </c>
      <c r="B8" s="4" t="inlineStr">
        <is>
          <t xml:space="preserve">The key inputs into the Monte Carlo simulation model
for the Private Placement Warrants were as follows at March 31, 2021 and December 31, 2020:
Input March 31, December 31,
Expected term (years) 5.31 5.59
Expected volatility 30.0 % 29.0 %
Risk-free interest rate 0.99 % 0.44 %
Annual dividends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Narrative) - USD ($)</t>
        </is>
      </c>
      <c r="B1" s="2" t="inlineStr">
        <is>
          <t>Nov. 12, 2020</t>
        </is>
      </c>
      <c r="C1" s="2" t="inlineStr">
        <is>
          <t>Nov. 09, 2020</t>
        </is>
      </c>
      <c r="D1" s="2" t="inlineStr">
        <is>
          <t>Nov. 03, 2020</t>
        </is>
      </c>
      <c r="E1" s="2" t="inlineStr">
        <is>
          <t>Mar. 31, 2021</t>
        </is>
      </c>
      <c r="F1" s="2" t="inlineStr">
        <is>
          <t>Dec. 31, 2020</t>
        </is>
      </c>
    </row>
    <row r="2">
      <c r="A2" s="4" t="inlineStr">
        <is>
          <t>Cash placed in a trust account</t>
        </is>
      </c>
      <c r="F2" s="6" t="n">
        <v>116150000</v>
      </c>
    </row>
    <row r="3">
      <c r="A3" s="4" t="inlineStr">
        <is>
          <t>Transaction costs</t>
        </is>
      </c>
      <c r="E3" s="6" t="n">
        <v>6731655</v>
      </c>
    </row>
    <row r="4">
      <c r="A4" s="4" t="inlineStr">
        <is>
          <t>Underwriting discount</t>
        </is>
      </c>
      <c r="D4" s="6" t="n">
        <v>2000000</v>
      </c>
      <c r="E4" s="5" t="n">
        <v>2300000</v>
      </c>
    </row>
    <row r="5">
      <c r="A5" s="4" t="inlineStr">
        <is>
          <t>Deferred underwriting commissions</t>
        </is>
      </c>
      <c r="E5" s="5" t="n">
        <v>4025000</v>
      </c>
    </row>
    <row r="6">
      <c r="A6" s="4" t="inlineStr">
        <is>
          <t>Other Offering costs</t>
        </is>
      </c>
      <c r="E6" s="6" t="n">
        <v>406655</v>
      </c>
    </row>
    <row r="7">
      <c r="A7" s="4" t="inlineStr">
        <is>
          <t>Tax obligation, maximum amount</t>
        </is>
      </c>
      <c r="F7" s="6" t="n">
        <v>100000</v>
      </c>
    </row>
    <row r="8">
      <c r="A8" s="4" t="inlineStr">
        <is>
          <t>Percentage of asset held in trust account</t>
        </is>
      </c>
      <c r="E8" s="4" t="inlineStr">
        <is>
          <t>80.00%</t>
        </is>
      </c>
    </row>
    <row r="9">
      <c r="A9" s="4" t="inlineStr">
        <is>
          <t>Business combination, percentage of voting securities</t>
        </is>
      </c>
      <c r="F9" s="4" t="inlineStr">
        <is>
          <t>50.00%</t>
        </is>
      </c>
    </row>
    <row r="10">
      <c r="A10" s="4" t="inlineStr">
        <is>
          <t>Cash</t>
        </is>
      </c>
      <c r="E10" s="6" t="n">
        <v>768488</v>
      </c>
      <c r="F10" s="6" t="n">
        <v>1184215</v>
      </c>
    </row>
    <row r="11">
      <c r="A11" s="4" t="inlineStr">
        <is>
          <t>Sale of the founder shares</t>
        </is>
      </c>
      <c r="E11" s="6" t="n">
        <v>25000</v>
      </c>
    </row>
    <row r="12">
      <c r="A12" s="4" t="inlineStr">
        <is>
          <t>Advances</t>
        </is>
      </c>
      <c r="F12" s="6" t="n">
        <v>120000</v>
      </c>
    </row>
    <row r="13">
      <c r="A13" s="4" t="inlineStr">
        <is>
          <t>Sponsor [Member]</t>
        </is>
      </c>
    </row>
    <row r="14">
      <c r="A14" s="4" t="inlineStr">
        <is>
          <t>Sale of units per share</t>
        </is>
      </c>
      <c r="D14" s="6" t="n">
        <v>10</v>
      </c>
    </row>
    <row r="15">
      <c r="A15" s="4" t="inlineStr">
        <is>
          <t>Initial Public Offering [Member]</t>
        </is>
      </c>
    </row>
    <row r="16">
      <c r="A16" s="4" t="inlineStr">
        <is>
          <t>Sale of units in initial public offering</t>
        </is>
      </c>
      <c r="D16" s="5" t="n">
        <v>10000000</v>
      </c>
    </row>
    <row r="17">
      <c r="A17" s="4" t="inlineStr">
        <is>
          <t>Sale of units per share</t>
        </is>
      </c>
      <c r="D17" s="6" t="n">
        <v>10</v>
      </c>
    </row>
    <row r="18">
      <c r="A18" s="4" t="inlineStr">
        <is>
          <t>Sale of units in initial public offering aggragate amount</t>
        </is>
      </c>
      <c r="D18" s="6" t="n">
        <v>100000000</v>
      </c>
    </row>
    <row r="19">
      <c r="A19" s="4" t="inlineStr">
        <is>
          <t>Private Placement [Member] | Sponsor [Member]</t>
        </is>
      </c>
    </row>
    <row r="20">
      <c r="A20" s="4" t="inlineStr">
        <is>
          <t>Sale of units in initial public offering</t>
        </is>
      </c>
      <c r="D20" s="5" t="n">
        <v>500000</v>
      </c>
    </row>
    <row r="21">
      <c r="A21" s="4" t="inlineStr">
        <is>
          <t>Sale of units per share</t>
        </is>
      </c>
      <c r="B21" s="6" t="n">
        <v>10</v>
      </c>
    </row>
    <row r="22">
      <c r="A22" s="4" t="inlineStr">
        <is>
          <t>Sale of units in initial public offering aggragate amount</t>
        </is>
      </c>
      <c r="B22" s="6" t="n">
        <v>450000</v>
      </c>
      <c r="C22" s="6" t="n">
        <v>15000000</v>
      </c>
      <c r="D22" s="6" t="n">
        <v>5000000</v>
      </c>
    </row>
    <row r="23">
      <c r="A23" s="4" t="inlineStr">
        <is>
          <t>Number of Over-Allotment Units</t>
        </is>
      </c>
      <c r="B23" s="5" t="n">
        <v>500000</v>
      </c>
      <c r="C23" s="5" t="n">
        <v>1000000</v>
      </c>
    </row>
    <row r="24">
      <c r="A24" s="4" t="inlineStr">
        <is>
          <t>Proceeds from private placement</t>
        </is>
      </c>
      <c r="B24" s="6" t="n">
        <v>15000000</v>
      </c>
    </row>
    <row r="25">
      <c r="A25" s="4" t="inlineStr">
        <is>
          <t>Deferred underwriting fees</t>
        </is>
      </c>
      <c r="B25" s="6" t="n">
        <v>300000</v>
      </c>
    </row>
    <row r="26">
      <c r="A26" s="4" t="inlineStr">
        <is>
          <t>Underwriting discount</t>
        </is>
      </c>
      <c r="C26" s="6" t="n">
        <v>300000</v>
      </c>
    </row>
    <row r="27">
      <c r="A27" s="4" t="inlineStr">
        <is>
          <t>Private Placement [Member] | Sponsor [Member]</t>
        </is>
      </c>
    </row>
    <row r="28">
      <c r="A28" s="4" t="inlineStr">
        <is>
          <t>Sale of units in initial public offering</t>
        </is>
      </c>
      <c r="C28" s="5" t="n">
        <v>45000</v>
      </c>
    </row>
    <row r="29">
      <c r="A29" s="4" t="inlineStr">
        <is>
          <t>Sale of units per share</t>
        </is>
      </c>
      <c r="C29" s="6" t="n">
        <v>10</v>
      </c>
    </row>
    <row r="30">
      <c r="A30" s="4" t="inlineStr">
        <is>
          <t>Proceeds from private placement</t>
        </is>
      </c>
      <c r="C30" s="6" t="n">
        <v>4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Assets:</t>
        </is>
      </c>
    </row>
    <row r="3">
      <c r="A3" s="4" t="inlineStr">
        <is>
          <t>Current asset-cash</t>
        </is>
      </c>
      <c r="B3" s="6" t="n">
        <v>768488</v>
      </c>
      <c r="C3" s="6" t="n">
        <v>1184215</v>
      </c>
    </row>
    <row r="4">
      <c r="A4" s="4" t="inlineStr">
        <is>
          <t>Prepaid assets</t>
        </is>
      </c>
      <c r="B4" s="5" t="n">
        <v>262809</v>
      </c>
      <c r="C4" s="5" t="n">
        <v>315219</v>
      </c>
    </row>
    <row r="5">
      <c r="A5" s="4" t="inlineStr">
        <is>
          <t>Total current assets</t>
        </is>
      </c>
      <c r="B5" s="5" t="n">
        <v>1019297</v>
      </c>
      <c r="C5" s="5" t="n">
        <v>1499434</v>
      </c>
    </row>
    <row r="6">
      <c r="A6" s="4" t="inlineStr">
        <is>
          <t>Cash and securities held in Trust Account</t>
        </is>
      </c>
      <c r="B6" s="5" t="n">
        <v>116176591</v>
      </c>
      <c r="C6" s="5" t="n">
        <v>116162473</v>
      </c>
    </row>
    <row r="7">
      <c r="A7" s="4" t="inlineStr">
        <is>
          <t>Total assets</t>
        </is>
      </c>
      <c r="B7" s="5" t="n">
        <v>117195888</v>
      </c>
      <c r="C7" s="5" t="n">
        <v>117661907</v>
      </c>
    </row>
    <row r="8">
      <c r="A8" s="3" t="inlineStr">
        <is>
          <t>Liabilities and Stockholder's Equity</t>
        </is>
      </c>
    </row>
    <row r="9">
      <c r="A9" s="4" t="inlineStr">
        <is>
          <t>Accounts payable</t>
        </is>
      </c>
      <c r="B9" s="5" t="n">
        <v>195949</v>
      </c>
      <c r="C9" s="5" t="n">
        <v>96248</v>
      </c>
    </row>
    <row r="10">
      <c r="A10" s="4" t="inlineStr">
        <is>
          <t>Due to related party</t>
        </is>
      </c>
      <c r="B10" s="5" t="n">
        <v>1326</v>
      </c>
      <c r="C10" s="4" t="inlineStr">
        <is>
          <t xml:space="preserve"> </t>
        </is>
      </c>
    </row>
    <row r="11">
      <c r="A11" s="4" t="inlineStr">
        <is>
          <t>Total current liabilities</t>
        </is>
      </c>
      <c r="B11" s="5" t="n">
        <v>197275</v>
      </c>
      <c r="C11" s="5" t="n">
        <v>96248</v>
      </c>
    </row>
    <row r="12">
      <c r="A12" s="4" t="inlineStr">
        <is>
          <t>Warrant liability</t>
        </is>
      </c>
      <c r="B12" s="5" t="n">
        <v>8761750</v>
      </c>
      <c r="C12" s="5" t="n">
        <v>12372000</v>
      </c>
    </row>
    <row r="13">
      <c r="A13" s="4" t="inlineStr">
        <is>
          <t>Deferred underwriting discount</t>
        </is>
      </c>
      <c r="B13" s="5" t="n">
        <v>4025000</v>
      </c>
      <c r="C13" s="5" t="n">
        <v>4025000</v>
      </c>
    </row>
    <row r="14">
      <c r="A14" s="4" t="inlineStr">
        <is>
          <t>Total liabilities</t>
        </is>
      </c>
      <c r="B14" s="5" t="n">
        <v>12984025</v>
      </c>
      <c r="C14" s="5" t="n">
        <v>16493248</v>
      </c>
    </row>
    <row r="15">
      <c r="A15" s="4" t="inlineStr">
        <is>
          <t>Commitments</t>
        </is>
      </c>
      <c r="B15" s="4" t="inlineStr">
        <is>
          <t xml:space="preserve"> </t>
        </is>
      </c>
      <c r="C15" s="4" t="inlineStr">
        <is>
          <t xml:space="preserve"> </t>
        </is>
      </c>
    </row>
    <row r="16">
      <c r="A16" s="4" t="inlineStr">
        <is>
          <t>Common stock subject to possible redemption, 9,822,956 and 9,521,649 shares at redemption value at March 31, 2021 and December 31, 2020, respectively</t>
        </is>
      </c>
      <c r="B16" s="5" t="n">
        <v>99211858</v>
      </c>
      <c r="C16" s="5" t="n">
        <v>96168654</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100,000,000 shares authorized; 5,097,044 and 5,398,351 shares issued and outstanding (excluding 9,822,956 and 9,521,649 shares subject to possible redemption) at March 31, 2021 and December 31, 2020, respectively</t>
        </is>
      </c>
      <c r="B19" s="5" t="n">
        <v>510</v>
      </c>
      <c r="C19" s="5" t="n">
        <v>540</v>
      </c>
    </row>
    <row r="20">
      <c r="A20" s="4" t="inlineStr">
        <is>
          <t>Additional paid-in capital</t>
        </is>
      </c>
      <c r="B20" s="5" t="n">
        <v>-2136133</v>
      </c>
      <c r="C20" s="5" t="n">
        <v>907041</v>
      </c>
    </row>
    <row r="21">
      <c r="A21" s="4" t="inlineStr">
        <is>
          <t>Retained earnings</t>
        </is>
      </c>
      <c r="B21" s="5" t="n">
        <v>7135628</v>
      </c>
      <c r="C21" s="5" t="n">
        <v>4092424</v>
      </c>
    </row>
    <row r="22">
      <c r="A22" s="4" t="inlineStr">
        <is>
          <t>Total stockholders' equity</t>
        </is>
      </c>
      <c r="B22" s="5" t="n">
        <v>5000005</v>
      </c>
      <c r="C22" s="5" t="n">
        <v>5000005</v>
      </c>
    </row>
    <row r="23">
      <c r="A23" s="4" t="inlineStr">
        <is>
          <t>Total Liabilities and Stockholders' Equity</t>
        </is>
      </c>
      <c r="B23" s="6" t="n">
        <v>117195888</v>
      </c>
      <c r="C23" s="6" t="n">
        <v>11766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t>
        </is>
      </c>
      <c r="B1" s="2" t="inlineStr">
        <is>
          <t>3 Months Ended</t>
        </is>
      </c>
    </row>
    <row r="2">
      <c r="B2" s="2" t="inlineStr">
        <is>
          <t>Mar. 31, 2021USD ($)$ / sharesshares</t>
        </is>
      </c>
    </row>
    <row r="3">
      <c r="A3" s="3" t="inlineStr">
        <is>
          <t>Common stock subject to possible redemption</t>
        </is>
      </c>
    </row>
    <row r="4">
      <c r="A4" s="4" t="inlineStr">
        <is>
          <t>Numerator: Net income allocable to common stock subject to possible redemption amortized Interest income on marketable securities held in trust</t>
        </is>
      </c>
      <c r="B4" s="6" t="n">
        <v>9295</v>
      </c>
    </row>
    <row r="5">
      <c r="A5" s="4" t="inlineStr">
        <is>
          <t>Less: interest available to be withdrawn for payment of taxes</t>
        </is>
      </c>
      <c r="B5" s="5" t="n">
        <v>-9295</v>
      </c>
    </row>
    <row r="6">
      <c r="A6" s="4" t="inlineStr">
        <is>
          <t>Net income allocable to common stock subject to possible redemption</t>
        </is>
      </c>
      <c r="B6" s="5" t="n">
        <v>0</v>
      </c>
    </row>
    <row r="7">
      <c r="A7" s="4" t="inlineStr">
        <is>
          <t>Denominator: Weighted Average Redeemable common stock Redeemable Common stock, Basic and Diluted</t>
        </is>
      </c>
      <c r="B7" s="6" t="n">
        <v>3399685</v>
      </c>
    </row>
    <row r="8">
      <c r="A8" s="4" t="inlineStr">
        <is>
          <t>Basic and Diluted net income per share, Redeemable Common Stock | $ / shares</t>
        </is>
      </c>
      <c r="B8" s="6" t="n">
        <v>0</v>
      </c>
    </row>
    <row r="9">
      <c r="A9" s="3" t="inlineStr">
        <is>
          <t>Numerator: Net Income minus Redeemable Net Earnings</t>
        </is>
      </c>
    </row>
    <row r="10">
      <c r="A10" s="4" t="inlineStr">
        <is>
          <t>Net Income</t>
        </is>
      </c>
      <c r="B10" s="6" t="n">
        <v>3043204</v>
      </c>
    </row>
    <row r="11">
      <c r="A11" s="4" t="inlineStr">
        <is>
          <t>Redeemable Net Earnings</t>
        </is>
      </c>
      <c r="B11" s="5" t="n">
        <v>0</v>
      </c>
    </row>
    <row r="12">
      <c r="A12" s="4" t="inlineStr">
        <is>
          <t>Non-Redeemable Net Income</t>
        </is>
      </c>
      <c r="B12" s="6" t="n">
        <v>3043204</v>
      </c>
    </row>
    <row r="13">
      <c r="A13" s="4" t="inlineStr">
        <is>
          <t>Denominator: Weighted Average Non-Redeemable Common Stock Basic and diluted weighted average shares outstanding, common stock | shares</t>
        </is>
      </c>
      <c r="B13" s="5" t="n">
        <v>5398351</v>
      </c>
    </row>
    <row r="14">
      <c r="A14" s="4" t="inlineStr">
        <is>
          <t>Basic and diluted net loss per share, common stock | $ / shares</t>
        </is>
      </c>
      <c r="B14" s="8" t="n">
        <v>0.5600000000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Cash equivalents</t>
        </is>
      </c>
      <c r="B4" s="6" t="n">
        <v>0</v>
      </c>
      <c r="C4" s="6" t="n">
        <v>0</v>
      </c>
    </row>
    <row r="5">
      <c r="A5" s="4" t="inlineStr">
        <is>
          <t>Cash, FDIC amount</t>
        </is>
      </c>
      <c r="B5" s="6" t="n">
        <v>250000</v>
      </c>
      <c r="C5" s="6" t="n">
        <v>250000</v>
      </c>
    </row>
    <row r="6">
      <c r="A6" s="4" t="inlineStr">
        <is>
          <t>Common stock subject to possible redemption</t>
        </is>
      </c>
      <c r="B6" s="5" t="n">
        <v>9822956</v>
      </c>
      <c r="C6" s="5" t="n">
        <v>9521649</v>
      </c>
    </row>
    <row r="7">
      <c r="A7" s="4" t="inlineStr">
        <is>
          <t>Warrant issued</t>
        </is>
      </c>
      <c r="B7" s="5" t="n">
        <v>1204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itial Public Offering (Details Narrative) - USD ($)</t>
        </is>
      </c>
      <c r="B1" s="2" t="inlineStr">
        <is>
          <t>Nov. 12, 2020</t>
        </is>
      </c>
      <c r="C1" s="2" t="inlineStr">
        <is>
          <t>Nov. 09, 2020</t>
        </is>
      </c>
      <c r="D1" s="2" t="inlineStr">
        <is>
          <t>Nov. 03, 2020</t>
        </is>
      </c>
      <c r="E1" s="2" t="inlineStr">
        <is>
          <t>Dec. 31, 2020</t>
        </is>
      </c>
    </row>
    <row r="2">
      <c r="A2" s="4" t="inlineStr">
        <is>
          <t>Sponsor [Member]</t>
        </is>
      </c>
    </row>
    <row r="3">
      <c r="A3" s="4" t="inlineStr">
        <is>
          <t>Sale of units per share</t>
        </is>
      </c>
      <c r="D3" s="6" t="n">
        <v>10</v>
      </c>
    </row>
    <row r="4">
      <c r="A4" s="4" t="inlineStr">
        <is>
          <t>Initial Public Offering [Member]</t>
        </is>
      </c>
    </row>
    <row r="5">
      <c r="A5" s="4" t="inlineStr">
        <is>
          <t>Sale of units in initial public offering</t>
        </is>
      </c>
      <c r="D5" s="5" t="n">
        <v>10000000</v>
      </c>
    </row>
    <row r="6">
      <c r="A6" s="4" t="inlineStr">
        <is>
          <t>Sale of units per share</t>
        </is>
      </c>
      <c r="D6" s="6" t="n">
        <v>10</v>
      </c>
    </row>
    <row r="7">
      <c r="A7" s="4" t="inlineStr">
        <is>
          <t>Warrants exercise price share</t>
        </is>
      </c>
      <c r="D7" s="8" t="n">
        <v>11.5</v>
      </c>
    </row>
    <row r="8">
      <c r="A8" s="4" t="inlineStr">
        <is>
          <t>Sale of units in initial public offering aggragate amount</t>
        </is>
      </c>
      <c r="D8" s="6" t="n">
        <v>100000000</v>
      </c>
    </row>
    <row r="9">
      <c r="A9" s="4" t="inlineStr">
        <is>
          <t>Proceeds from initial public offering</t>
        </is>
      </c>
      <c r="E9" s="6" t="n">
        <v>116150000</v>
      </c>
    </row>
    <row r="10">
      <c r="A10" s="4" t="inlineStr">
        <is>
          <t>Private Placement [Member] | Sponsor [Member]</t>
        </is>
      </c>
    </row>
    <row r="11">
      <c r="A11" s="4" t="inlineStr">
        <is>
          <t>Sale of units in initial public offering</t>
        </is>
      </c>
      <c r="D11" s="5" t="n">
        <v>500000</v>
      </c>
    </row>
    <row r="12">
      <c r="A12" s="4" t="inlineStr">
        <is>
          <t>Sale of units per share</t>
        </is>
      </c>
      <c r="B12" s="6" t="n">
        <v>10</v>
      </c>
    </row>
    <row r="13">
      <c r="A13" s="4" t="inlineStr">
        <is>
          <t>Number of Over-Allotment Units</t>
        </is>
      </c>
      <c r="B13" s="5" t="n">
        <v>500000</v>
      </c>
      <c r="C13" s="5" t="n">
        <v>1000000</v>
      </c>
    </row>
    <row r="14">
      <c r="A14" s="4" t="inlineStr">
        <is>
          <t>Sale of units in initial public offering aggragate amount</t>
        </is>
      </c>
      <c r="B14" s="6" t="n">
        <v>450000</v>
      </c>
      <c r="C14" s="6" t="n">
        <v>15000000</v>
      </c>
      <c r="D14" s="6"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ivate Placement (Details Narrative) - Sponsor [Member] - USD ($)</t>
        </is>
      </c>
      <c r="B1" s="2" t="inlineStr">
        <is>
          <t>Nov. 12, 2020</t>
        </is>
      </c>
      <c r="C1" s="2" t="inlineStr">
        <is>
          <t>Nov. 09, 2020</t>
        </is>
      </c>
      <c r="D1" s="2" t="inlineStr">
        <is>
          <t>Nov. 03, 2020</t>
        </is>
      </c>
    </row>
    <row r="2">
      <c r="A2" s="4" t="inlineStr">
        <is>
          <t>Sale of units per share</t>
        </is>
      </c>
      <c r="D2" s="6" t="n">
        <v>10</v>
      </c>
    </row>
    <row r="3">
      <c r="A3" s="4" t="inlineStr">
        <is>
          <t>Private Placement [Member]</t>
        </is>
      </c>
    </row>
    <row r="4">
      <c r="A4" s="4" t="inlineStr">
        <is>
          <t>Sale of units in initial public offering</t>
        </is>
      </c>
      <c r="D4" s="5" t="n">
        <v>500000</v>
      </c>
    </row>
    <row r="5">
      <c r="A5" s="4" t="inlineStr">
        <is>
          <t>Sale of units per share</t>
        </is>
      </c>
      <c r="B5" s="6" t="n">
        <v>10</v>
      </c>
    </row>
    <row r="6">
      <c r="A6" s="4" t="inlineStr">
        <is>
          <t>Sale of units in initial public offering aggragate amount</t>
        </is>
      </c>
      <c r="B6" s="6" t="n">
        <v>450000</v>
      </c>
      <c r="C6" s="6" t="n">
        <v>15000000</v>
      </c>
      <c r="D6" s="6" t="n">
        <v>5000000</v>
      </c>
    </row>
    <row r="7">
      <c r="A7" s="4" t="inlineStr">
        <is>
          <t>Sale of additional units</t>
        </is>
      </c>
      <c r="B7" s="5" t="n">
        <v>4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 width="80" customWidth="1" min="7" max="7"/>
    <col width="14" customWidth="1" min="8" max="8"/>
  </cols>
  <sheetData>
    <row r="1">
      <c r="A1" s="1" t="inlineStr">
        <is>
          <t>Related Party Transactions (Details Narrative) - USD ($)</t>
        </is>
      </c>
      <c r="B1" s="2" t="inlineStr">
        <is>
          <t>Nov. 02, 2020</t>
        </is>
      </c>
      <c r="C1" s="2" t="inlineStr">
        <is>
          <t>Nov. 30, 2020</t>
        </is>
      </c>
      <c r="D1" s="2" t="inlineStr">
        <is>
          <t>Oct. 20, 2020</t>
        </is>
      </c>
      <c r="E1" s="2" t="inlineStr">
        <is>
          <t>Sep. 30, 2020</t>
        </is>
      </c>
      <c r="F1" s="2" t="inlineStr">
        <is>
          <t>Dec. 31, 2020</t>
        </is>
      </c>
      <c r="G1" s="2" t="inlineStr">
        <is>
          <t>Mar. 31, 2021</t>
        </is>
      </c>
      <c r="H1" s="2" t="inlineStr">
        <is>
          <t>Dec. 31, 2020</t>
        </is>
      </c>
    </row>
    <row r="2">
      <c r="A2" s="4" t="inlineStr">
        <is>
          <t>Number of shares issued</t>
        </is>
      </c>
      <c r="G2" s="6" t="n">
        <v>25000</v>
      </c>
    </row>
    <row r="3">
      <c r="A3" s="4" t="inlineStr">
        <is>
          <t>Share Price</t>
        </is>
      </c>
      <c r="F3" s="6" t="n">
        <v>10</v>
      </c>
      <c r="H3" s="6" t="n">
        <v>10</v>
      </c>
    </row>
    <row r="4">
      <c r="A4" s="4" t="inlineStr">
        <is>
          <t>Working Capital Loans</t>
        </is>
      </c>
      <c r="G4" s="6" t="n">
        <v>1500000</v>
      </c>
    </row>
    <row r="5">
      <c r="A5" s="4" t="inlineStr">
        <is>
          <t>Related Party Extension Loans Description</t>
        </is>
      </c>
      <c r="G5" s="4" t="inlineStr">
        <is>
          <t>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t>
        </is>
      </c>
    </row>
    <row r="6">
      <c r="A6" s="4" t="inlineStr">
        <is>
          <t>Administrative Service Fee</t>
        </is>
      </c>
      <c r="F6" s="6" t="n">
        <v>20000</v>
      </c>
    </row>
    <row r="7">
      <c r="A7" s="4" t="inlineStr">
        <is>
          <t>Operating expenses</t>
        </is>
      </c>
      <c r="G7" s="6" t="n">
        <v>1326</v>
      </c>
    </row>
    <row r="8">
      <c r="A8" s="4" t="inlineStr">
        <is>
          <t>Sponsor [Member]</t>
        </is>
      </c>
    </row>
    <row r="9">
      <c r="A9" s="4" t="inlineStr">
        <is>
          <t>Number of shares issued, shares</t>
        </is>
      </c>
      <c r="E9" s="5" t="n">
        <v>2156250</v>
      </c>
    </row>
    <row r="10">
      <c r="A10" s="4" t="inlineStr">
        <is>
          <t>Number of shares issued</t>
        </is>
      </c>
      <c r="E10" s="6" t="n">
        <v>25000</v>
      </c>
    </row>
    <row r="11">
      <c r="A11" s="4" t="inlineStr">
        <is>
          <t>Share Price</t>
        </is>
      </c>
      <c r="E11" s="9" t="n">
        <v>0.012</v>
      </c>
    </row>
    <row r="12">
      <c r="A12" s="4" t="inlineStr">
        <is>
          <t>Number of shares forfeited</t>
        </is>
      </c>
      <c r="C12" s="5" t="n">
        <v>375000</v>
      </c>
    </row>
    <row r="13">
      <c r="A13" s="4" t="inlineStr">
        <is>
          <t>Divisend description</t>
        </is>
      </c>
      <c r="D13" s="4" t="inlineStr">
        <is>
          <t>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t>
        </is>
      </c>
    </row>
    <row r="14">
      <c r="A14" s="4" t="inlineStr">
        <is>
          <t>Principal amount</t>
        </is>
      </c>
      <c r="F14" s="6" t="n">
        <v>200000</v>
      </c>
      <c r="H14" s="6" t="n">
        <v>200000</v>
      </c>
    </row>
    <row r="15">
      <c r="A15" s="4" t="inlineStr">
        <is>
          <t>Maturity date</t>
        </is>
      </c>
      <c r="E15" s="4" t="inlineStr">
        <is>
          <t>Dec. 31,
		2020</t>
        </is>
      </c>
    </row>
    <row r="16">
      <c r="A16" s="4" t="inlineStr">
        <is>
          <t>Repayment of Promissory Note</t>
        </is>
      </c>
      <c r="B16" s="6" t="n">
        <v>120000</v>
      </c>
    </row>
    <row r="17">
      <c r="A17" s="4" t="inlineStr">
        <is>
          <t>Monthly fee for office space, utilities and administrative support</t>
        </is>
      </c>
      <c r="H17"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curring Fair Value Measurements (Details) - USD ($)</t>
        </is>
      </c>
      <c r="B1" s="2" t="inlineStr">
        <is>
          <t>3 Months Ended</t>
        </is>
      </c>
      <c r="C1" s="2" t="inlineStr">
        <is>
          <t>12 Months Ended</t>
        </is>
      </c>
    </row>
    <row r="2">
      <c r="B2" s="2" t="inlineStr">
        <is>
          <t>Mar. 31, 2021</t>
        </is>
      </c>
      <c r="C2" s="2" t="inlineStr">
        <is>
          <t>Dec. 31, 2020</t>
        </is>
      </c>
    </row>
    <row r="3">
      <c r="A3" s="4" t="inlineStr">
        <is>
          <t>Carrying Value/Amortized Cost</t>
        </is>
      </c>
      <c r="B3" s="6" t="n">
        <v>116176591</v>
      </c>
      <c r="C3" s="6" t="n">
        <v>116162473</v>
      </c>
    </row>
    <row r="4">
      <c r="A4" s="4" t="inlineStr">
        <is>
          <t>Gross Unrealized Gains</t>
        </is>
      </c>
      <c r="B4" s="5" t="n">
        <v>2655</v>
      </c>
      <c r="C4" s="5" t="n">
        <v>1154</v>
      </c>
    </row>
    <row r="5">
      <c r="A5" s="4" t="inlineStr">
        <is>
          <t>Gross Unrealized Losses</t>
        </is>
      </c>
      <c r="B5" s="5" t="n">
        <v>0</v>
      </c>
      <c r="C5" s="5" t="n">
        <v>0</v>
      </c>
    </row>
    <row r="6">
      <c r="A6" s="4" t="inlineStr">
        <is>
          <t>Fair Value</t>
        </is>
      </c>
      <c r="B6" s="5" t="n">
        <v>116179246</v>
      </c>
      <c r="C6" s="5" t="n">
        <v>116163627</v>
      </c>
    </row>
    <row r="7">
      <c r="A7" s="4" t="inlineStr">
        <is>
          <t>U.S. Money Market [Member]</t>
        </is>
      </c>
    </row>
    <row r="8">
      <c r="A8" s="4" t="inlineStr">
        <is>
          <t>Carrying Value/Amortized Cost</t>
        </is>
      </c>
      <c r="B8" s="5" t="n">
        <v>658</v>
      </c>
      <c r="C8" s="5" t="n">
        <v>379</v>
      </c>
    </row>
    <row r="9">
      <c r="A9" s="4" t="inlineStr">
        <is>
          <t>Gross Unrealized Gains</t>
        </is>
      </c>
      <c r="B9" s="5" t="n">
        <v>0</v>
      </c>
      <c r="C9" s="5" t="n">
        <v>0</v>
      </c>
    </row>
    <row r="10">
      <c r="A10" s="4" t="inlineStr">
        <is>
          <t>Gross Unrealized Losses</t>
        </is>
      </c>
      <c r="B10" s="5" t="n">
        <v>0</v>
      </c>
      <c r="C10" s="5" t="n">
        <v>0</v>
      </c>
    </row>
    <row r="11">
      <c r="A11" s="4" t="inlineStr">
        <is>
          <t>Fair Value</t>
        </is>
      </c>
      <c r="B11" s="5" t="n">
        <v>658</v>
      </c>
      <c r="C11" s="5" t="n">
        <v>379</v>
      </c>
    </row>
    <row r="12">
      <c r="A12" s="4" t="inlineStr">
        <is>
          <t>US Treasury Securities [Member]</t>
        </is>
      </c>
    </row>
    <row r="13">
      <c r="A13" s="4" t="inlineStr">
        <is>
          <t>Carrying Value/Amortized Cost</t>
        </is>
      </c>
      <c r="B13" s="5" t="n">
        <v>116175933</v>
      </c>
      <c r="C13" s="5" t="n">
        <v>116162094</v>
      </c>
    </row>
    <row r="14">
      <c r="A14" s="4" t="inlineStr">
        <is>
          <t>Gross Unrealized Gains</t>
        </is>
      </c>
      <c r="B14" s="5" t="n">
        <v>2655</v>
      </c>
      <c r="C14" s="5" t="n">
        <v>1154</v>
      </c>
    </row>
    <row r="15">
      <c r="A15" s="4" t="inlineStr">
        <is>
          <t>Gross Unrealized Losses</t>
        </is>
      </c>
      <c r="B15" s="5" t="n">
        <v>0</v>
      </c>
      <c r="C15" s="5" t="n">
        <v>0</v>
      </c>
    </row>
    <row r="16">
      <c r="A16" s="4" t="inlineStr">
        <is>
          <t>Fair Value</t>
        </is>
      </c>
      <c r="B16" s="6" t="n">
        <v>116178588</v>
      </c>
      <c r="C16" s="6" t="n">
        <v>1161632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1" customWidth="1" min="2" max="2"/>
  </cols>
  <sheetData>
    <row r="1">
      <c r="A1" s="1" t="inlineStr">
        <is>
          <t>Recurring Fair Value Measurements (Details 1)</t>
        </is>
      </c>
      <c r="B1" s="2" t="inlineStr">
        <is>
          <t>3 Months Ended</t>
        </is>
      </c>
    </row>
    <row r="2">
      <c r="B2" s="2" t="inlineStr">
        <is>
          <t>Mar. 31, 2021USD ($)</t>
        </is>
      </c>
    </row>
    <row r="3">
      <c r="A3" s="4" t="inlineStr">
        <is>
          <t>Carrying value at beginning</t>
        </is>
      </c>
      <c r="B3" s="6" t="n">
        <v>116162473</v>
      </c>
    </row>
    <row r="4">
      <c r="A4" s="4" t="inlineStr">
        <is>
          <t>Fair value at ending</t>
        </is>
      </c>
      <c r="B4" s="5" t="n">
        <v>116176591</v>
      </c>
    </row>
    <row r="5">
      <c r="A5" s="4" t="inlineStr">
        <is>
          <t>U.S. Money Market [Member]</t>
        </is>
      </c>
    </row>
    <row r="6">
      <c r="A6" s="4" t="inlineStr">
        <is>
          <t>Carrying value at beginning</t>
        </is>
      </c>
      <c r="B6" s="5" t="n">
        <v>379</v>
      </c>
    </row>
    <row r="7">
      <c r="A7" s="4" t="inlineStr">
        <is>
          <t>Amortization of interest income through the settlement date</t>
        </is>
      </c>
      <c r="B7" s="4" t="inlineStr">
        <is>
          <t xml:space="preserve"> </t>
        </is>
      </c>
    </row>
    <row r="8">
      <c r="A8" s="4" t="inlineStr">
        <is>
          <t>Settlement</t>
        </is>
      </c>
      <c r="B8" s="5" t="n">
        <v>116170000</v>
      </c>
    </row>
    <row r="9">
      <c r="A9" s="4" t="inlineStr">
        <is>
          <t>Investment in Treasury Securities</t>
        </is>
      </c>
      <c r="B9" s="5" t="n">
        <v>-116169721</v>
      </c>
    </row>
    <row r="10">
      <c r="A10" s="4" t="inlineStr">
        <is>
          <t>Amortization of interest income through March 31, 2021</t>
        </is>
      </c>
      <c r="B10" s="4" t="inlineStr">
        <is>
          <t xml:space="preserve"> </t>
        </is>
      </c>
    </row>
    <row r="11">
      <c r="A11" s="4" t="inlineStr">
        <is>
          <t>Fair value at ending</t>
        </is>
      </c>
      <c r="B11" s="5" t="n">
        <v>658</v>
      </c>
    </row>
    <row r="12">
      <c r="A12" s="4" t="inlineStr">
        <is>
          <t>US Treasury Securities [Member]</t>
        </is>
      </c>
    </row>
    <row r="13">
      <c r="A13" s="4" t="inlineStr">
        <is>
          <t>Carrying value at beginning</t>
        </is>
      </c>
      <c r="B13" s="5" t="n">
        <v>116162094</v>
      </c>
    </row>
    <row r="14">
      <c r="A14" s="4" t="inlineStr">
        <is>
          <t>Amortization of interest income through the settlement date</t>
        </is>
      </c>
      <c r="B14" s="5" t="n">
        <v>7906</v>
      </c>
    </row>
    <row r="15">
      <c r="A15" s="4" t="inlineStr">
        <is>
          <t>Settlement</t>
        </is>
      </c>
      <c r="B15" s="5" t="n">
        <v>-116170000</v>
      </c>
    </row>
    <row r="16">
      <c r="A16" s="4" t="inlineStr">
        <is>
          <t>Investment in Treasury Securities</t>
        </is>
      </c>
      <c r="B16" s="5" t="n">
        <v>116169721</v>
      </c>
    </row>
    <row r="17">
      <c r="A17" s="4" t="inlineStr">
        <is>
          <t>Amortization of interest income through March 31, 2021</t>
        </is>
      </c>
      <c r="B17" s="5" t="n">
        <v>6212</v>
      </c>
    </row>
    <row r="18">
      <c r="A18" s="4" t="inlineStr">
        <is>
          <t>Fair value at ending</t>
        </is>
      </c>
      <c r="B18" s="6" t="n">
        <v>1161759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urring Fair Value Measurements (Details 2) - USD ($)</t>
        </is>
      </c>
      <c r="B1" s="2" t="inlineStr">
        <is>
          <t>Mar. 31, 2021</t>
        </is>
      </c>
      <c r="C1" s="2" t="inlineStr">
        <is>
          <t>Dec. 31, 2020</t>
        </is>
      </c>
    </row>
    <row r="2">
      <c r="A2" s="3" t="inlineStr">
        <is>
          <t>Assets:</t>
        </is>
      </c>
    </row>
    <row r="3">
      <c r="A3" s="4" t="inlineStr">
        <is>
          <t>Assets Held-in-trust</t>
        </is>
      </c>
      <c r="B3" s="6" t="n">
        <v>116176591</v>
      </c>
      <c r="C3" s="6" t="n">
        <v>116162473</v>
      </c>
    </row>
    <row r="4">
      <c r="A4" s="3" t="inlineStr">
        <is>
          <t>Liabilities:</t>
        </is>
      </c>
    </row>
    <row r="5">
      <c r="A5" s="4" t="inlineStr">
        <is>
          <t>Warrant Liability</t>
        </is>
      </c>
      <c r="B5" s="5" t="n">
        <v>8761750</v>
      </c>
      <c r="C5" s="5" t="n">
        <v>12372000</v>
      </c>
    </row>
    <row r="6">
      <c r="A6" s="4" t="inlineStr">
        <is>
          <t>Fair Value, Inputs, Level 1 [Member]</t>
        </is>
      </c>
    </row>
    <row r="7">
      <c r="A7" s="3" t="inlineStr">
        <is>
          <t>Assets:</t>
        </is>
      </c>
    </row>
    <row r="8">
      <c r="A8" s="4" t="inlineStr">
        <is>
          <t>Assets Held-in-trust</t>
        </is>
      </c>
      <c r="B8" s="5" t="n">
        <v>116176591</v>
      </c>
      <c r="C8" s="5" t="n">
        <v>116162473</v>
      </c>
    </row>
    <row r="9">
      <c r="A9" s="3" t="inlineStr">
        <is>
          <t>Liabilities:</t>
        </is>
      </c>
    </row>
    <row r="10">
      <c r="A10" s="4" t="inlineStr">
        <is>
          <t>Warrant Liability</t>
        </is>
      </c>
      <c r="B10" s="5" t="n">
        <v>7590000</v>
      </c>
      <c r="C10" s="5" t="n">
        <v>0</v>
      </c>
    </row>
    <row r="11">
      <c r="A11" s="4" t="inlineStr">
        <is>
          <t>Fair Value, Inputs, Level 2 [Member]</t>
        </is>
      </c>
    </row>
    <row r="12">
      <c r="A12" s="3" t="inlineStr">
        <is>
          <t>Assets:</t>
        </is>
      </c>
    </row>
    <row r="13">
      <c r="A13" s="4" t="inlineStr">
        <is>
          <t>Assets Held-in-trust</t>
        </is>
      </c>
      <c r="B13" s="5" t="n">
        <v>0</v>
      </c>
      <c r="C13" s="5" t="n">
        <v>0</v>
      </c>
    </row>
    <row r="14">
      <c r="A14" s="3" t="inlineStr">
        <is>
          <t>Liabilities:</t>
        </is>
      </c>
    </row>
    <row r="15">
      <c r="A15" s="4" t="inlineStr">
        <is>
          <t>Warrant Liability</t>
        </is>
      </c>
      <c r="C15" s="5" t="n">
        <v>0</v>
      </c>
    </row>
    <row r="16">
      <c r="A16" s="4" t="inlineStr">
        <is>
          <t>Fair Value, Inputs, Level 3 [Member]</t>
        </is>
      </c>
    </row>
    <row r="17">
      <c r="A17" s="3" t="inlineStr">
        <is>
          <t>Assets:</t>
        </is>
      </c>
    </row>
    <row r="18">
      <c r="A18" s="4" t="inlineStr">
        <is>
          <t>Assets Held-in-trust</t>
        </is>
      </c>
      <c r="B18" s="5" t="n">
        <v>0</v>
      </c>
      <c r="C18" s="5" t="n">
        <v>0</v>
      </c>
    </row>
    <row r="19">
      <c r="A19" s="3" t="inlineStr">
        <is>
          <t>Liabilities:</t>
        </is>
      </c>
    </row>
    <row r="20">
      <c r="A20" s="4" t="inlineStr">
        <is>
          <t>Warrant Liability</t>
        </is>
      </c>
      <c r="B20" s="5" t="n">
        <v>1171750</v>
      </c>
      <c r="C20" s="5" t="n">
        <v>12372000</v>
      </c>
    </row>
    <row r="21">
      <c r="A21" s="4" t="inlineStr">
        <is>
          <t>U.S. Money Market [Member]</t>
        </is>
      </c>
    </row>
    <row r="22">
      <c r="A22" s="3" t="inlineStr">
        <is>
          <t>Assets:</t>
        </is>
      </c>
    </row>
    <row r="23">
      <c r="A23" s="4" t="inlineStr">
        <is>
          <t>Assets Held-in-trust</t>
        </is>
      </c>
      <c r="B23" s="5" t="n">
        <v>658</v>
      </c>
      <c r="C23" s="5" t="n">
        <v>379</v>
      </c>
    </row>
    <row r="24">
      <c r="A24" s="4" t="inlineStr">
        <is>
          <t>U.S. Money Market [Member] | Fair Value, Inputs, Level 1 [Member]</t>
        </is>
      </c>
    </row>
    <row r="25">
      <c r="A25" s="3" t="inlineStr">
        <is>
          <t>Assets:</t>
        </is>
      </c>
    </row>
    <row r="26">
      <c r="A26" s="4" t="inlineStr">
        <is>
          <t>Assets Held-in-trust</t>
        </is>
      </c>
      <c r="B26" s="5" t="n">
        <v>658</v>
      </c>
      <c r="C26" s="5" t="n">
        <v>379</v>
      </c>
    </row>
    <row r="27">
      <c r="A27" s="4" t="inlineStr">
        <is>
          <t>U.S. Money Market [Member] | Fair Value, Inputs, Level 2 [Member]</t>
        </is>
      </c>
    </row>
    <row r="28">
      <c r="A28" s="3" t="inlineStr">
        <is>
          <t>Assets:</t>
        </is>
      </c>
    </row>
    <row r="29">
      <c r="A29" s="4" t="inlineStr">
        <is>
          <t>Assets Held-in-trust</t>
        </is>
      </c>
      <c r="B29" s="5" t="n">
        <v>0</v>
      </c>
      <c r="C29" s="5" t="n">
        <v>0</v>
      </c>
    </row>
    <row r="30">
      <c r="A30" s="4" t="inlineStr">
        <is>
          <t>U.S. Money Market [Member] | Fair Value, Inputs, Level 3 [Member]</t>
        </is>
      </c>
    </row>
    <row r="31">
      <c r="A31" s="3" t="inlineStr">
        <is>
          <t>Assets:</t>
        </is>
      </c>
    </row>
    <row r="32">
      <c r="A32" s="4" t="inlineStr">
        <is>
          <t>Assets Held-in-trust</t>
        </is>
      </c>
      <c r="B32" s="5" t="n">
        <v>0</v>
      </c>
      <c r="C32" s="5" t="n">
        <v>0</v>
      </c>
    </row>
    <row r="33">
      <c r="A33" s="4" t="inlineStr">
        <is>
          <t>US Treasury Securities [Member]</t>
        </is>
      </c>
    </row>
    <row r="34">
      <c r="A34" s="3" t="inlineStr">
        <is>
          <t>Assets:</t>
        </is>
      </c>
    </row>
    <row r="35">
      <c r="A35" s="4" t="inlineStr">
        <is>
          <t>Assets Held-in-trust</t>
        </is>
      </c>
      <c r="B35" s="5" t="n">
        <v>116175933</v>
      </c>
      <c r="C35" s="5" t="n">
        <v>116162094</v>
      </c>
    </row>
    <row r="36">
      <c r="A36" s="4" t="inlineStr">
        <is>
          <t>US Treasury Securities [Member] | Fair Value, Inputs, Level 1 [Member]</t>
        </is>
      </c>
    </row>
    <row r="37">
      <c r="A37" s="3" t="inlineStr">
        <is>
          <t>Assets:</t>
        </is>
      </c>
    </row>
    <row r="38">
      <c r="A38" s="4" t="inlineStr">
        <is>
          <t>Assets Held-in-trust</t>
        </is>
      </c>
      <c r="B38" s="5" t="n">
        <v>116162094</v>
      </c>
      <c r="C38" s="5" t="n">
        <v>116162094</v>
      </c>
    </row>
    <row r="39">
      <c r="A39" s="4" t="inlineStr">
        <is>
          <t>US Treasury Securities [Member] | Fair Value, Inputs, Level 2 [Member]</t>
        </is>
      </c>
    </row>
    <row r="40">
      <c r="A40" s="3" t="inlineStr">
        <is>
          <t>Assets:</t>
        </is>
      </c>
    </row>
    <row r="41">
      <c r="A41" s="4" t="inlineStr">
        <is>
          <t>Assets Held-in-trust</t>
        </is>
      </c>
      <c r="B41" s="5" t="n">
        <v>0</v>
      </c>
      <c r="C41" s="5" t="n">
        <v>0</v>
      </c>
    </row>
    <row r="42">
      <c r="A42" s="4" t="inlineStr">
        <is>
          <t>US Treasury Securities [Member] | Fair Value, Inputs, Level 3 [Member]</t>
        </is>
      </c>
    </row>
    <row r="43">
      <c r="A43" s="3" t="inlineStr">
        <is>
          <t>Assets:</t>
        </is>
      </c>
    </row>
    <row r="44">
      <c r="A44" s="4" t="inlineStr">
        <is>
          <t>Assets Held-in-trust</t>
        </is>
      </c>
      <c r="B44" s="5" t="n">
        <v>0</v>
      </c>
      <c r="C44" s="5" t="n">
        <v>0</v>
      </c>
    </row>
    <row r="45">
      <c r="A45" s="4" t="inlineStr">
        <is>
          <t>Warrant Liability [Member]</t>
        </is>
      </c>
    </row>
    <row r="46">
      <c r="A46" s="3" t="inlineStr">
        <is>
          <t>Liabilities:</t>
        </is>
      </c>
    </row>
    <row r="47">
      <c r="A47" s="4" t="inlineStr">
        <is>
          <t>Warrant Liability</t>
        </is>
      </c>
      <c r="B47" s="5" t="n">
        <v>8761750</v>
      </c>
      <c r="C47" s="5" t="n">
        <v>12372000</v>
      </c>
    </row>
    <row r="48">
      <c r="A48" s="4" t="inlineStr">
        <is>
          <t>Warrant Liability [Member] | Fair Value, Inputs, Level 1 [Member]</t>
        </is>
      </c>
    </row>
    <row r="49">
      <c r="A49" s="3" t="inlineStr">
        <is>
          <t>Liabilities:</t>
        </is>
      </c>
    </row>
    <row r="50">
      <c r="A50" s="4" t="inlineStr">
        <is>
          <t>Warrant Liability</t>
        </is>
      </c>
      <c r="B50" s="5" t="n">
        <v>7590000</v>
      </c>
      <c r="C50" s="5" t="n">
        <v>0</v>
      </c>
    </row>
    <row r="51">
      <c r="A51" s="4" t="inlineStr">
        <is>
          <t>Warrant Liability [Member] | Fair Value, Inputs, Level 2 [Member]</t>
        </is>
      </c>
    </row>
    <row r="52">
      <c r="A52" s="3" t="inlineStr">
        <is>
          <t>Liabilities:</t>
        </is>
      </c>
    </row>
    <row r="53">
      <c r="A53" s="4" t="inlineStr">
        <is>
          <t>Warrant Liability</t>
        </is>
      </c>
      <c r="B53" s="5" t="n">
        <v>0</v>
      </c>
      <c r="C53" s="5" t="n">
        <v>0</v>
      </c>
    </row>
    <row r="54">
      <c r="A54" s="4" t="inlineStr">
        <is>
          <t>Warrant Liability [Member] | Fair Value, Inputs, Level 3 [Member]</t>
        </is>
      </c>
    </row>
    <row r="55">
      <c r="A55" s="3" t="inlineStr">
        <is>
          <t>Liabilities:</t>
        </is>
      </c>
    </row>
    <row r="56">
      <c r="A56" s="4" t="inlineStr">
        <is>
          <t>Warrant Liability</t>
        </is>
      </c>
      <c r="B56" s="6" t="n">
        <v>1171750</v>
      </c>
      <c r="C56" s="6" t="n">
        <v>1237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3) - Warrant Liability [Member]</t>
        </is>
      </c>
      <c r="B1" s="2" t="inlineStr">
        <is>
          <t>3 Months Ended</t>
        </is>
      </c>
    </row>
    <row r="2">
      <c r="B2" s="2" t="inlineStr">
        <is>
          <t>Mar. 31, 2021USD ($)</t>
        </is>
      </c>
    </row>
    <row r="3">
      <c r="A3" s="4" t="inlineStr">
        <is>
          <t>Fair value, beginning balance</t>
        </is>
      </c>
      <c r="B3" s="6" t="n">
        <v>12372000</v>
      </c>
    </row>
    <row r="4">
      <c r="A4" s="4" t="inlineStr">
        <is>
          <t>Revaluation of warrant liability included in other income within the statement of income for the period from August 20,2020 (inception) through December 31, 2020</t>
        </is>
      </c>
      <c r="B4" s="5" t="n">
        <v>-3610250</v>
      </c>
    </row>
    <row r="5">
      <c r="A5" s="4" t="inlineStr">
        <is>
          <t>Fair value, ending balance</t>
        </is>
      </c>
      <c r="B5" s="6" t="n">
        <v>8761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Recurring Fair Value Measurements (Details 4)</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Expected term (years)</t>
        </is>
      </c>
      <c r="B4" s="4" t="inlineStr">
        <is>
          <t>5 years 3 months 22 days</t>
        </is>
      </c>
      <c r="C4" s="4" t="inlineStr">
        <is>
          <t>5 years 7 months 2 days</t>
        </is>
      </c>
    </row>
    <row r="5">
      <c r="A5" s="4" t="inlineStr">
        <is>
          <t>Expected volatility</t>
        </is>
      </c>
      <c r="B5" s="4" t="inlineStr">
        <is>
          <t>30.00%</t>
        </is>
      </c>
      <c r="C5" s="4" t="inlineStr">
        <is>
          <t>29.00%</t>
        </is>
      </c>
    </row>
    <row r="6">
      <c r="A6" s="4" t="inlineStr">
        <is>
          <t>Risk-free interest rate</t>
        </is>
      </c>
      <c r="B6" s="4" t="inlineStr">
        <is>
          <t>0.99%</t>
        </is>
      </c>
      <c r="C6" s="4" t="inlineStr">
        <is>
          <t>0.44%</t>
        </is>
      </c>
    </row>
    <row r="7">
      <c r="A7" s="4" t="inlineStr">
        <is>
          <t>Annual dividends</t>
        </is>
      </c>
      <c r="B7" s="4" t="inlineStr">
        <is>
          <t>0.00%</t>
        </is>
      </c>
      <c r="C7"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Redemption, Shares</t>
        </is>
      </c>
      <c r="B3" s="5" t="n">
        <v>9822956</v>
      </c>
      <c r="C3" s="5" t="n">
        <v>9521649</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5097044</v>
      </c>
      <c r="C10" s="5" t="n">
        <v>5398351</v>
      </c>
    </row>
    <row r="11">
      <c r="A11" s="4" t="inlineStr">
        <is>
          <t>Common stock, Shares outstanding</t>
        </is>
      </c>
      <c r="B11" s="5" t="n">
        <v>5097044</v>
      </c>
      <c r="C11" s="5" t="n">
        <v>539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urring Fair Value Measurements (Details Narrative) - USD ($)</t>
        </is>
      </c>
      <c r="B1" s="2" t="inlineStr">
        <is>
          <t>Mar. 31, 2021</t>
        </is>
      </c>
      <c r="C1" s="2" t="inlineStr">
        <is>
          <t>Dec. 31, 2020</t>
        </is>
      </c>
    </row>
    <row r="2">
      <c r="A2" s="4" t="inlineStr">
        <is>
          <t>Assets Held-in-trust</t>
        </is>
      </c>
      <c r="B2" s="6" t="n">
        <v>116176591</v>
      </c>
      <c r="C2" s="6" t="n">
        <v>116162473</v>
      </c>
    </row>
    <row r="3">
      <c r="A3" s="4" t="inlineStr">
        <is>
          <t>Warrant Liability</t>
        </is>
      </c>
      <c r="B3" s="5" t="n">
        <v>8761750</v>
      </c>
      <c r="C3" s="6" t="n">
        <v>12372000</v>
      </c>
    </row>
    <row r="4">
      <c r="A4" s="4" t="inlineStr">
        <is>
          <t>U.S. Money Market [Member]</t>
        </is>
      </c>
    </row>
    <row r="5">
      <c r="A5" s="4" t="inlineStr">
        <is>
          <t>Assets Held-in-trust</t>
        </is>
      </c>
      <c r="B5" s="5" t="n">
        <v>658</v>
      </c>
    </row>
    <row r="6">
      <c r="A6" s="4" t="inlineStr">
        <is>
          <t>US Treasury Securities [Member]</t>
        </is>
      </c>
    </row>
    <row r="7">
      <c r="A7" s="4" t="inlineStr">
        <is>
          <t>Assets Held-in-trust</t>
        </is>
      </c>
      <c r="B7" s="6" t="n">
        <v>1161759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s>
  <sheetData>
    <row r="1">
      <c r="A1" s="1" t="inlineStr">
        <is>
          <t>Commitments and Contingencies (Details Narrative) - USD ($)</t>
        </is>
      </c>
      <c r="B1" s="2" t="inlineStr">
        <is>
          <t>Nov. 12, 2020</t>
        </is>
      </c>
      <c r="C1" s="2" t="inlineStr">
        <is>
          <t>Nov. 09, 2020</t>
        </is>
      </c>
      <c r="D1" s="2" t="inlineStr">
        <is>
          <t>Nov. 03, 2020</t>
        </is>
      </c>
      <c r="E1" s="2" t="inlineStr">
        <is>
          <t>Mar. 31, 2021</t>
        </is>
      </c>
    </row>
    <row r="2">
      <c r="A2" s="4" t="inlineStr">
        <is>
          <t>Underwriting discount</t>
        </is>
      </c>
      <c r="D2" s="6" t="n">
        <v>2000000</v>
      </c>
      <c r="E2" s="6" t="n">
        <v>2300000</v>
      </c>
    </row>
    <row r="3">
      <c r="A3" s="4" t="inlineStr">
        <is>
          <t>Underwriting expenses, description</t>
        </is>
      </c>
      <c r="D3" s="4" t="inlineStr">
        <is>
          <t>Additionally, the underwriters will be entitled to a deferred underwriting discount of 3.5% of the gross proceeds of the IPO held in the Trust Account, or $3,500,000, upon the completion of the Company’s initial Business Combination subject to the terms of the underwriting agreement.</t>
        </is>
      </c>
    </row>
    <row r="4">
      <c r="A4" s="4" t="inlineStr">
        <is>
          <t>Private Placement [Member] | Sponsor [Member]</t>
        </is>
      </c>
    </row>
    <row r="5">
      <c r="A5" s="4" t="inlineStr">
        <is>
          <t>Number of Over-Allotment Units</t>
        </is>
      </c>
      <c r="B5" s="5" t="n">
        <v>500000</v>
      </c>
      <c r="C5" s="5" t="n">
        <v>1000000</v>
      </c>
    </row>
    <row r="6">
      <c r="A6" s="4" t="inlineStr">
        <is>
          <t>Proceeds from private placement</t>
        </is>
      </c>
      <c r="B6" s="6" t="n">
        <v>15000000</v>
      </c>
    </row>
    <row r="7">
      <c r="A7" s="4" t="inlineStr">
        <is>
          <t>Underwriting discount</t>
        </is>
      </c>
      <c r="C7" s="6" t="n">
        <v>300000</v>
      </c>
    </row>
    <row r="8">
      <c r="A8" s="4" t="inlineStr">
        <is>
          <t>Underwriting expenses, description</t>
        </is>
      </c>
      <c r="C8" s="4" t="inlineStr">
        <is>
          <t>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Dec. 31, 2020</t>
        </is>
      </c>
    </row>
    <row r="2">
      <c r="A2" s="3" t="inlineStr">
        <is>
          <t>Equity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097044</v>
      </c>
      <c r="C9" s="5" t="n">
        <v>5398351</v>
      </c>
    </row>
    <row r="10">
      <c r="A10" s="4" t="inlineStr">
        <is>
          <t>Common stock, Shares outstanding</t>
        </is>
      </c>
      <c r="B10" s="5" t="n">
        <v>5097044</v>
      </c>
      <c r="C10" s="5" t="n">
        <v>5398351</v>
      </c>
    </row>
    <row r="11">
      <c r="A11" s="4" t="inlineStr">
        <is>
          <t>Redemption, Shares</t>
        </is>
      </c>
      <c r="B11" s="5" t="n">
        <v>9822956</v>
      </c>
      <c r="C11" s="5" t="n">
        <v>9521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INCOME</t>
        </is>
      </c>
      <c r="B1" s="2" t="inlineStr">
        <is>
          <t>3 Months Ended</t>
        </is>
      </c>
    </row>
    <row r="2">
      <c r="B2" s="2" t="inlineStr">
        <is>
          <t>Mar. 31, 2021USD ($)$ / sharesshares</t>
        </is>
      </c>
    </row>
    <row r="3">
      <c r="A3" s="3" t="inlineStr">
        <is>
          <t>Income Statement [Abstract]</t>
        </is>
      </c>
    </row>
    <row r="4">
      <c r="A4" s="4" t="inlineStr">
        <is>
          <t>Formation and operating costs</t>
        </is>
      </c>
      <c r="B4" s="6" t="n">
        <v>581164</v>
      </c>
    </row>
    <row r="5">
      <c r="A5" s="4" t="inlineStr">
        <is>
          <t>Loss from operations</t>
        </is>
      </c>
      <c r="B5" s="5" t="n">
        <v>-581164</v>
      </c>
    </row>
    <row r="6">
      <c r="A6" s="3" t="inlineStr">
        <is>
          <t>Other income</t>
        </is>
      </c>
    </row>
    <row r="7">
      <c r="A7" s="4" t="inlineStr">
        <is>
          <t>Interest Income</t>
        </is>
      </c>
      <c r="B7" s="5" t="n">
        <v>14118</v>
      </c>
    </row>
    <row r="8">
      <c r="A8" s="4" t="inlineStr">
        <is>
          <t>Unrealized gain on change in fair value of warrants</t>
        </is>
      </c>
      <c r="B8" s="5" t="n">
        <v>3610250</v>
      </c>
    </row>
    <row r="9">
      <c r="A9" s="4" t="inlineStr">
        <is>
          <t>Total other income</t>
        </is>
      </c>
      <c r="B9" s="5" t="n">
        <v>3624368</v>
      </c>
    </row>
    <row r="10">
      <c r="A10" s="4" t="inlineStr">
        <is>
          <t>Net income</t>
        </is>
      </c>
      <c r="B10" s="6" t="n">
        <v>3043204</v>
      </c>
    </row>
    <row r="11">
      <c r="A11" s="4" t="inlineStr">
        <is>
          <t>Basic and diluted weighted average shares outstanding, common stock subject to redemption | shares</t>
        </is>
      </c>
      <c r="B11" s="5" t="n">
        <v>9521649</v>
      </c>
    </row>
    <row r="12">
      <c r="A12" s="4" t="inlineStr">
        <is>
          <t>Basic and diluted net income per share | $ / shares</t>
        </is>
      </c>
      <c r="B12" s="6" t="n">
        <v>0</v>
      </c>
    </row>
    <row r="13">
      <c r="A13" s="4" t="inlineStr">
        <is>
          <t>Basic and diluted weighted average shares outstanding, common stock | shares</t>
        </is>
      </c>
      <c r="B13" s="5" t="n">
        <v>5398351</v>
      </c>
    </row>
    <row r="14">
      <c r="A14" s="4" t="inlineStr">
        <is>
          <t>Basic and diluted net loss per share | $ / shares</t>
        </is>
      </c>
      <c r="B14" s="8" t="n">
        <v>0.56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UNAUDITED CONDENSED STATEMENT OF CHANGES IN STOCKHOLDERS' EQUITY (Unaudited) - 3 months ended Mar. 31, 2021 - USD ($)</t>
        </is>
      </c>
      <c r="B1" s="2" t="inlineStr">
        <is>
          <t>Common Stock</t>
        </is>
      </c>
      <c r="C1" s="2" t="inlineStr">
        <is>
          <t>Additional Paid-In Capital</t>
        </is>
      </c>
      <c r="D1" s="2" t="inlineStr">
        <is>
          <t>Retained Earnings</t>
        </is>
      </c>
      <c r="E1" s="2" t="inlineStr">
        <is>
          <t>Total</t>
        </is>
      </c>
    </row>
    <row r="2">
      <c r="A2" s="4" t="inlineStr">
        <is>
          <t>Balance at beginning, Shares at Dec. 31, 2020</t>
        </is>
      </c>
      <c r="B2" s="5" t="n">
        <v>5398351</v>
      </c>
    </row>
    <row r="3">
      <c r="A3" s="4" t="inlineStr">
        <is>
          <t>Balance at beginning, Value at Dec. 31, 2020</t>
        </is>
      </c>
      <c r="B3" s="6" t="n">
        <v>540</v>
      </c>
      <c r="C3" s="6" t="n">
        <v>907041</v>
      </c>
      <c r="D3" s="6" t="n">
        <v>4092424</v>
      </c>
      <c r="E3" s="6" t="n">
        <v>5000005</v>
      </c>
    </row>
    <row r="4">
      <c r="A4" s="4" t="inlineStr">
        <is>
          <t>Change in common stock subject to possible redemption, Shares</t>
        </is>
      </c>
      <c r="B4" s="5" t="n">
        <v>-301307</v>
      </c>
    </row>
    <row r="5">
      <c r="A5" s="4" t="inlineStr">
        <is>
          <t>Change in common stock subject to possible redemption, Value</t>
        </is>
      </c>
      <c r="B5" s="6" t="n">
        <v>-30</v>
      </c>
      <c r="C5" s="5" t="n">
        <v>-3043174</v>
      </c>
      <c r="D5" s="4" t="inlineStr">
        <is>
          <t xml:space="preserve"> </t>
        </is>
      </c>
      <c r="E5" s="5" t="n">
        <v>-3043204</v>
      </c>
    </row>
    <row r="6">
      <c r="A6" s="4" t="inlineStr">
        <is>
          <t>Net income</t>
        </is>
      </c>
      <c r="B6" s="4" t="inlineStr">
        <is>
          <t xml:space="preserve"> </t>
        </is>
      </c>
      <c r="C6" s="4" t="inlineStr">
        <is>
          <t xml:space="preserve"> </t>
        </is>
      </c>
      <c r="D6" s="5" t="n">
        <v>3043204</v>
      </c>
      <c r="E6" s="5" t="n">
        <v>3043204</v>
      </c>
    </row>
    <row r="7">
      <c r="A7" s="4" t="inlineStr">
        <is>
          <t>Balance at ending, Shares at Mar. 31, 2021</t>
        </is>
      </c>
      <c r="B7" s="5" t="n">
        <v>5097044</v>
      </c>
    </row>
    <row r="8">
      <c r="A8" s="4" t="inlineStr">
        <is>
          <t>Balance at ending, Value at Mar. 31, 2021</t>
        </is>
      </c>
      <c r="B8" s="6" t="n">
        <v>510</v>
      </c>
      <c r="C8" s="6" t="n">
        <v>-2136133</v>
      </c>
      <c r="D8" s="6" t="n">
        <v>7135628</v>
      </c>
      <c r="E8" s="6" t="n">
        <v>500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3043204</v>
      </c>
    </row>
    <row r="5">
      <c r="A5" s="3" t="inlineStr">
        <is>
          <t>Adjustments to reconcile net loss to net cash used in operating activities:</t>
        </is>
      </c>
    </row>
    <row r="6">
      <c r="A6" s="4" t="inlineStr">
        <is>
          <t>Interest earned on treasury securities held in Trust Account</t>
        </is>
      </c>
      <c r="B6" s="5" t="n">
        <v>-14118</v>
      </c>
    </row>
    <row r="7">
      <c r="A7" s="4" t="inlineStr">
        <is>
          <t>Unrealized gain on change in fair value of warrants</t>
        </is>
      </c>
      <c r="B7" s="5" t="n">
        <v>-3610250</v>
      </c>
    </row>
    <row r="8">
      <c r="A8" s="3" t="inlineStr">
        <is>
          <t>Changes in current assets and current liabilities:</t>
        </is>
      </c>
    </row>
    <row r="9">
      <c r="A9" s="4" t="inlineStr">
        <is>
          <t>Prepaid assets</t>
        </is>
      </c>
      <c r="B9" s="5" t="n">
        <v>52410</v>
      </c>
    </row>
    <row r="10">
      <c r="A10" s="4" t="inlineStr">
        <is>
          <t>Accounts payable</t>
        </is>
      </c>
      <c r="B10" s="5" t="n">
        <v>99701</v>
      </c>
    </row>
    <row r="11">
      <c r="A11" s="4" t="inlineStr">
        <is>
          <t>Due to related party</t>
        </is>
      </c>
      <c r="B11" s="5" t="n">
        <v>1326</v>
      </c>
    </row>
    <row r="12">
      <c r="A12" s="4" t="inlineStr">
        <is>
          <t>Net cash used in operating activities</t>
        </is>
      </c>
      <c r="B12" s="5" t="n">
        <v>-427727</v>
      </c>
    </row>
    <row r="13">
      <c r="A13" s="3" t="inlineStr">
        <is>
          <t>Cash Flows from Investing Activities:</t>
        </is>
      </c>
    </row>
    <row r="14">
      <c r="A14" s="4" t="inlineStr">
        <is>
          <t>Proceeds from sale of investment held in Trust Account</t>
        </is>
      </c>
      <c r="B14" s="5" t="n">
        <v>116170000</v>
      </c>
    </row>
    <row r="15">
      <c r="A15" s="4" t="inlineStr">
        <is>
          <t>Investment held in Trust Account</t>
        </is>
      </c>
      <c r="B15" s="5" t="n">
        <v>-116170000</v>
      </c>
    </row>
    <row r="16">
      <c r="A16" s="4" t="inlineStr">
        <is>
          <t>Net cash used in investing activities</t>
        </is>
      </c>
      <c r="B16" s="5" t="n">
        <v>0</v>
      </c>
    </row>
    <row r="17">
      <c r="A17" s="4" t="inlineStr">
        <is>
          <t>Net Change in Cash</t>
        </is>
      </c>
      <c r="B17" s="5" t="n">
        <v>-427727</v>
      </c>
    </row>
    <row r="18">
      <c r="A18" s="4" t="inlineStr">
        <is>
          <t>Cash - Beginning</t>
        </is>
      </c>
      <c r="B18" s="5" t="n">
        <v>1184215</v>
      </c>
    </row>
    <row r="19">
      <c r="A19" s="4" t="inlineStr">
        <is>
          <t>Cash - Ending</t>
        </is>
      </c>
      <c r="B19" s="5" t="n">
        <v>756488</v>
      </c>
    </row>
    <row r="20">
      <c r="A20" s="3" t="inlineStr">
        <is>
          <t>Supplemental Disclosure of Non-cash Financing Activities:</t>
        </is>
      </c>
    </row>
    <row r="21">
      <c r="A21" s="4" t="inlineStr">
        <is>
          <t>Change in value of common stock subject to possible redemption</t>
        </is>
      </c>
      <c r="B21" s="6" t="n">
        <v>30432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As of March 31, 2021, the Company had not yet commenced
any operations. All activity for the period from August 20, 2020 (inception) through March 31, 2021 relates to the Company’s formation
and the Initial Public Offering (“IPO”)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October 29, 2020 (the “Effective Date”) by the Securities and Exchange Commission (the “SEC”).
On November 3, 2020, the Company consummated the IPO of 10,000,000 units (the “Units” and, with respect to the shares of common
stock included in the Units being offered, the “Public Shares”), at $10.00 per Unit, generating gross proceeds of $100,000,000,
which is discussed in Note 3. Simultaneously with the closing of the IPO, the Company
consummated the sale of 500,000 private units (the “Private Units”) at a price of $10.00 per Private Unit in a private placement
to New Beginnings Sponsor, LLC, a Delaware limited liability company (the “Sponsor”), generating gross proceeds of $5,000,000,
which is described in Note 4. The Company granted the underwriters in the IPO a
45-day option to purchase up to 1,500,000 additional Units to cover over-allotments, if any. On November 9, 2020, the underwriters partially
exercised the over-allotment option to purchase 1,000,000 Units (the “Over-Allotment Units”), and on November 12, 2020, the
underwriters fully exercised the over-allotment option to purchase the remaining 500,000 Over-Allotment Units, generating an aggregate
of gross proceeds of $15,000,000, and incurred $300,000 in cash underwriting fees. Simultaneously with the closing of the exercise of
the overallotment option, the Company completed the private sale of an aggregate of 45,000 Private Units to the Sponsor, at a purchase
price of $10 per Private Units, generating gross proceeds of $450,000. Upon closing of the IPO, the Private Placement, and
the sale of the Over-Allotment Units, a total of $116,150,000 ($10.10 per Unit) was placed in the Trust Account (as defined below). Transaction costs amounted to $6,731,655 consisting
of $2,300,000 of underwriting fee, $4,025,000 of deferred underwriting fee, and $406,655 of other offering costs. Trust Account Following the closing of the IPO on November 3, 2020
and the exercise of the over-allotment option, $116,150,000 ($10.10 per Unit) from the net proceeds of the sale of the Units in the IPO
and the sale of the Private Units was placed in a trust account (the “Trust Account”), which can only be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100,000
of interest for its dissolution expenses, the proceeds from the IPO and the sale of the Private Units will not be released from the Trust
Account until the earliest to occur of (a) the completion of a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if the Company extends the period of time to consummate a Business Combination) from November 3, 2020 (the “Combination
Period”), the closing of the IPO.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On March 8, 2021, the Company, and Airspan Networks
Inc., a Delaware corporation (“Airspan”), jointly issued a press release announcing the execution of a Business Combination
agreement (the “Agreement”) among the Company, Airspan, and Artemis Merger Sub Corp., a Delaware corporation and wholly-owned
subsidiary of the Company (“Merger Sub”), pursuant to which Merger Sub will merge with and into Airspan, with Airspan surviving
the Merger as a wholly-owned direct subsidiary of the Company. The Agreement contains customary representations and
warranties, covenants, closing conditions, termination fee provisions and other terms relating to the initial Business Combination and
the other transactions contemplated thereby. The initial Business Combination will become effective
by the filing of a certificate of merger with the Secretary of State of the State of Delaware and will be effective immediately upon such
filing or upon such later time as may be agreed by the parties and specified in such certificate of merger. The parties will hold the
Closing (defined below) immediately prior to such filing of a certificate of merger, on the date to be specified by the Company and Airspan,
following the satisfaction or waiver (to the extent such waiver is permitted by applicable law) of the conditions set forth in the Agreement
(other than those conditions that by their nature are to be satisfied at Closing, but subject to the satisfaction or waiver of those conditions
at such time), but in no event later than the third business day after the satisfaction or, if permissible, waiver, of each of the conditions
to the completion of the Business Combination (or on such other date, time or place as the Company and Airspan may mutually agree). Upon the closing of the initial Business Combination
(the “Closing”), each share Airspan Common Stock, Airspan Class B Common Stock, Airspan Class C Common Stock and Airspan Preferred
Stock (collectively, “Airspan Capital Stock”) issued and outstanding immediately prior to the Closing (including those issued
pursuant to the net exercise of warrants to purchase such shares, but excluding shares of restricted Airspan Common Stock or Airspan Class
B Common Stock (collectively, “Airspan Restricted Stock”) that are not restricted shares Airspan Class B Common Stock immediately
prior to the Closing granted under the Airspan Networks Inc. 2009 Omnibus Equity Compensation Plan that are held by a person who is not
a service provider to Airspan or any subsidiary of Airspan as of the date of the Agreement) will automatically be converted into and become
the right to receive the number of shares of common stock of the post-combination company and warrants of the post-combination company
as provided for in the Agreement. The aggregate transaction consideration to be paid
in the initial Business Combination will be (i) a number of shares of common stock of the Company (including shares of common stock of
the Company underlying stock options, shares of restricted stock and restricted stock units) equal to $682,500,000, divided by $10.00,
(ii) 3,000,000 warrants to purchase shares of common stock of the post-combination company, with each warrant exercisable for one share
of common stock of the post-combination company at an exercise price of $12.50, (iii) 3,000,000 warrants to purchase shares of common
stock of the post-combination company, with each warrant exercisable for one share of common stock of the post-combination company at
an exercise price of $15.00, (iv) 3,000,000 warrants to purchase shares of common stock of the post-combination company, with each warrant
exercisable for one share of common stock of the post-combination company at an exercise price of $17.50 and (v) $17,500,000 in cash.
The aggregate transaction consideration will be allocated among the holders of shares of Airspan Capital Stock (including holders of shares
of Airspan Capital Stock issued pursuant to the net exercise of warrants to purchase Airspan Capital Stock and holders of shares of Airspan
Restricted Stock), holders of Airspan stock options and participants in Airspan’s management incentive plan. Liquidity and Capital Resources As of March 31, 2021, the Company had cash outside
the Trust Account of $756,488 available for working capital needs. All remaining cash held in the Trust Account are generally unavailable
for the Company’s use, prior to an initial Business Combination, and is restricted for use either in a Business Combination or to
redeem common stock. As of March 31, 2021, none of the amount in the Trust Account was available to be withdrawn as described above. Through March 31, 2021, the Company’s liquidity
needs were satisfied through receipt of $25,000 from the sale of the founder shares, advances from the Sponsor in an aggregate amount
of $120,000 which were repaid upon the IPO (as described in Note 5) and the remaining net proceeds from the IPO, the sale of the Over-allotment
Units and the sale of Private Units (as described in Note 3 and 4). The Company anticipates that the $756,488 outside
of the Trust Account as of March 31, 2021,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as defined in Note 4),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iled
with the SEC on March 31, 2021, as amended by the 10-K/A filed with the SEC on May 14, 2021, for the fiscal year ended December 31, 2020.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respectively.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 of income.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ccounts payable and due to related party
are estimated to approximate the carrying values as of March 31,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6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March 31, 2021 and December 31, 2020,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March 31, 2021 and December 31, 2020, 9,822,956 and 9,521,649 shares of common stock subject
to possible redemption, respectively, are presented at redemption value as temporary equity, outside of the stockholders’ equity
section of the Company’s balance sheets. 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option granted
in connection with the IPO and (iii) Private Placement since the exercise of the warrants are contingent upon the occurrence of future
events. The warrants are exercisable to purchase 12,045,000 shares of common stock in the aggregate.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Three
Months Ended
March 31,
Common stock subject to possible redemption
Numerator: Net income allocable to common stock subject to possible redemption Amortized Interest income on marketable securities held in trust $ 9,295
Less: interest available to be withdrawn for payment of taxes (9,295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3,043,204
Redeemable Net Earnings -
Non-Redeemable Net Income $ 3,043,204
Denominator: Weighted Average Non-Redeemable Common Stock Basic and diluted weighted average shares outstanding, common stock 5,398,351
Basic and diluted net income per share, common stock $ 0.56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March 31, 2021.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t>
        </is>
      </c>
    </row>
    <row r="4">
      <c r="A4" s="4" t="inlineStr">
        <is>
          <t>Initial Public Offering</t>
        </is>
      </c>
      <c r="B4" s="4" t="inlineStr">
        <is>
          <t>NOTE 3 — INITIAL PUBLIC OFFERING Pursuant to the IPO on November 3, 2020, the Company
sold 10,000,000 Units, at a purchase price of $10.00 per Unit. Each Unit consists of one share of common stock and one warrant to purchase
one share of common stock. Each warrant entitles the holder to purchase one share of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On November 9, 2020, the underwriters partially exercised
the over-allotment option to purchase 1,000,000 Units, and on November 12, 2020, the underwriters fully exercised the over-allotment option
to purchase the remaining 500,000 Over-Allotment Units, generating an aggregate of gross proceeds of $15,000,000. An aggregate of $10.10 per Unit sold in the IPO was
held in the Trust Account and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As of December 31, 2020, $116,150,000
of the IPO proceeds was held in the Trust Account. Warrants Each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or there is an applicable exemption therefrom.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01:45Z</dcterms:created>
  <dcterms:modified xmlns:dcterms="http://purl.org/dc/terms/" xmlns:xsi="http://www.w3.org/2001/XMLSchema-instance" xsi:type="dcterms:W3CDTF">2021-05-18T16:01:45Z</dcterms:modified>
</cp:coreProperties>
</file>